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ytheon Technologies Corporation</t>
        </is>
      </c>
    </row>
    <row r="8">
      <c r="A8" s="4" t="inlineStr">
        <is>
          <t>Entity Central Index Key</t>
        </is>
      </c>
      <c r="B8" s="4" t="inlineStr">
        <is>
          <t>0000101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 width="22" customWidth="1" min="5" max="5"/>
    <col width="22" customWidth="1" min="6" max="6"/>
    <col width="17" customWidth="1" min="7" max="7"/>
  </cols>
  <sheetData>
    <row r="1">
      <c r="A1" s="1" t="inlineStr">
        <is>
          <t>Pay vs Performance Disclosure</t>
        </is>
      </c>
      <c r="C1" s="2" t="inlineStr">
        <is>
          <t>12 Months Ended</t>
        </is>
      </c>
      <c r="F1" s="2" t="inlineStr">
        <is>
          <t>24 Months Ended</t>
        </is>
      </c>
      <c r="G1" s="2" t="inlineStr">
        <is>
          <t>36 Months Ended</t>
        </is>
      </c>
    </row>
    <row r="2">
      <c r="C2" s="2" t="inlineStr">
        <is>
          <t>Dec. 31, 2022 USD ($)</t>
        </is>
      </c>
      <c r="D2" s="2" t="inlineStr">
        <is>
          <t>Dec. 31, 2021 USD ($)</t>
        </is>
      </c>
      <c r="E2" s="2" t="inlineStr">
        <is>
          <t>Dec. 31, 2020 USD ($)</t>
        </is>
      </c>
      <c r="F2" s="2" t="inlineStr">
        <is>
          <t>Dec. 31, 2021 USD ($)</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Pay versus Performance Table In accordance with the SEC’s PvP rules, below is the required tabular
disclosure for the Principal Executive Officer (“PEO”) and the average NEO (excluding the PEO) for reporting years
2022, 2021 and 2020.
Average Summary Average Compensation Value of Initial Fixed $100 Investment Based on: Year (1) (a) Summary Compensation Compensation Actually Paid to (2)(3)(4)(5) Compensation Table Total for Actually Paid to Non-PEO (2)(3)(4)(5) Total Shareowner Peer Group Total Shareowner (6) Net Income (GAAP) (7) Adjusted Earnings Per (8) 2022 $22,609,036 $45,201,677 $7,597,628 $12,510,354 $120.47 $109.00 $5,216 $4.78 2021 $23,316,063 $39,680,968 $9,666,013 $11,257,846 $100.38 $92.87 $3,897 $4.27 2020 $20,970,890 $783,545 $6,600,910 $1,668,148 $81.44 $82.03 ($3,109) $2.73
(1) The PEO in all three reporting years is Gregory J. Hayes. The NEOs in the 2022 reporting year are: Neil G. Mitchill, Jr., Christopher T. Calio, Stephen J. Timm, and Wesley D. Kremer. The NEOs in the 2021 reporting year are: Neil G. Mitchill, Jr., Christopher T. Calio, Stephen J. Timm, Michael R. Dumais, Anthony F. O’Brien III, and Thomas A. Kennedy. The NEOs in the 2020 reporting year are: Neil G. Mitchill, Jr., Stephen J. Timm, Michael R. Dumais, Charles D. Gill, Jr., Robert K. Ortberg and Anthony F. O’Brien III. (2) The following amounts were deducted from and added to the Summary Compensation Table (SCT) to arrive at the Compensation Actually Paid (CAP) for each of the applicable years, as shown in columns (c) and (e):
Year Total Present Value Pension Benefits Stock Awards Stock Awards Option Awards Option Awards PEO 2022 $0 $0 $9,352,104 $18,329,321 $6,425,871 $20,041,295 2021 $1,513,140 $0 $11,740,098 $22,164,685 $2,815,812 $10,269,270 2020 $1,563,318 $0 $7,417,686 -$3,766,735 $7,178,289 -$261,317 Average Non-PEO NEO 2022 $0 $168,750 $3,219,892 $5,609,221 $2,212,775 $4,567,422 2021 $1,461,448 $326,500 $4,389,543 $6,480,037 $1,093,639 $1,729,926 2020 $1,033,681 -$461,667 $1,700,332 -$228,075 $1,161,641 -$347,367
(3) The SEC
PvP rules require that for the purposes of determining the point-in-time CAP value, our annual LTI awards are calculated as follows:
Annual
LTI Awards Grant Year
Reporting
Year 2022 2021 2020 2019 2018 2017
2022 Fair value as of
12/31/22 Fair
value on 12/31/22 less fair value on 12/31/21 Fair value on vest
date less fair value on 12/31/21 - -
2021 - Fair value as of
12/31/21 Fair value on 12/31/21 less fair value on 12/31/20 Fair value on vest
date less fair value on 12/31/20 -
2020 - - Fair value as of
12/31/20 Fair
value on 12/31/20 less fair value on 12/31/19 Fair value on vest
date less fair value on 12/31/19
(-)
Awards Forfeited Reduced
by any LTI awards that forfeit during the reporting year, calculated as the fair value on the forfeiture date (i.e., zero)
less the fair value on the last day of the prior reporting year.
CAP also includes ELG RSUs and other equity awards which are not part
of our annual LTI award program. These awards are valued in the year of grant at year-end, with the year-over-year change in value
each subsequent year thereafter until the vest date. Additionally, CAP includes cash dividends paid during the reporting year
in connection with legacy RTN RSAs, RSUs and PSUs (that were converted to RTX RSUs upon the Merger).
(4) The fair value of SARs reported for CAP purposes in columns (c) and (e) is estimated using a binomial lattice model for the purposes of this PvP disclosure in accordance with the SEC rules. The following table indicates the assumptions used to determine the fair value for awards granted during 2022-2017 at various dates as required to calculate CAP. Lattice-based option models incorporate ranges of assumptions for inputs; those ranges are as follows:
Grant Year 2022 2021 2020 2019 2018 2017
Volatility 28.51% 26.85%-29.61% 27.99%-30.85% 19.76%-31.85% 20.14%-33.33% 19.65%-19.91%
Expected life (in years) 5.64 4.62-5.79 3.60-6.47 3.51-6.15 3.75-4.65 3.52-3.65
Expected dividend yield 2.18% 2.18%-2.37% 2.18%-2.66% 1.99%-2.83% 1.99%-2.83% 1.92%-1.96%
Risk-free rate 3.94% 1.31%-3.99% 0.57%-4.11% 0.32%-2.84% 0.24%-1.67% 1.55%-1.64%
(5) The fair value of PSUs reported for CAP purposes in columns (c) and (e) assumes estimated performance results as of the end of each reporting year for internal metrics (i.e., EPS and ROIC), and the Monte Carlo value of target-level performance for the market metrics (i.e., TSR vs. companies in the S&amp;P 500 Index and TSR vs. Core Aerospace &amp; Defense peers), in accordance with FASB ACS 718. PSUs will ultimately vest based on measured performance through the end of the three-year performance period for all metrics. (6) Reflects total shareowner return indexed to $100 per share for RTX and the S&amp;P 500 Aerospace &amp; Defense Industry Index, which is the industry line peer group reported in our 2022 Form 10-K. See page 88 for the TSR measurement periods used for each reporting year. (7) Values shown are in millions. 2020 GAAP net income includes $438 million for Q1 for UTC pre-Merger (excluding net income generated by Carrier and Otis, which were spun off from UTC on April 3, 2020), and RTX’s post-Merger value of -$3,547 million for Q2-Q4. (8) Adjusted Diluted Earnings Per Share (“Adjusted EPS”) is defined for PSU purposes in Appendix B on page 115. Values shown reflect the Adjusted EPS value for the applicable reporting year. 2020 adjusted EPS, includes $1.38 per share for Q1 for UTC pre-Merger (excluding earnings generated by Carrier and Otis, which were spun off from UTC on April 3, 2020), and RTX’s post-Merger value of $1.69 for Q2-Q4. Adjusted EPS is a non-GAAP financial measure, see Appendix A on pages 113-114 for more information.</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1],[2]</t>
        </is>
      </c>
      <c r="C5" s="4" t="inlineStr">
        <is>
          <t>Adjusted Earnings Per Share</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C6" s="4" t="inlineStr">
        <is>
          <t>The PEO in all three reporting years is Gregory J. Hayes. The NEOs in the 2022 reporting year are: Neil G. Mitchill, Jr., Christopher T. Calio, Stephen J. Timm, and Wesley D. Kremer. The NEOs in the 2021 reporting year are: Neil G. Mitchill, Jr., Christopher T. Calio, Stephen J. Timm, Michael R. Dumais, Anthony F. O’Brien III, and Thomas A. Kennedy. The NEOs in the 2020 reporting year are: Neil G. Mitchill, Jr., Stephen J. Timm, Michael R. Dumais, Charles D. Gill, Jr., Robert K. Ortberg and Anthony F. O’Brien III.</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C7" s="4" t="inlineStr">
        <is>
          <t>Reflects total shareowner return indexed to $100 per share for RTX and the S&amp;amp;P 500 Aerospace &amp;amp; Defense Industry Index, which is the industry line peer group reported in our 2022 Form 10-K. See page 88 for the TSR measurement periods used for each reporting year</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4" t="inlineStr">
        <is>
          <t>[2]</t>
        </is>
      </c>
      <c r="C8" s="5" t="n">
        <v>22609036</v>
      </c>
      <c r="D8" s="5" t="n">
        <v>23316063</v>
      </c>
      <c r="E8" s="5" t="n">
        <v>20970890</v>
      </c>
      <c r="F8" s="4" t="inlineStr">
        <is>
          <t xml:space="preserve"> </t>
        </is>
      </c>
      <c r="G8" s="4" t="inlineStr">
        <is>
          <t xml:space="preserve"> </t>
        </is>
      </c>
    </row>
    <row r="9">
      <c r="A9" s="4" t="inlineStr">
        <is>
          <t>PEO Actually Paid Compensation Amount</t>
        </is>
      </c>
      <c r="B9" s="4" t="inlineStr">
        <is>
          <t>[2],[3],[4],[5],[6]</t>
        </is>
      </c>
      <c r="C9" s="5" t="n">
        <v>45201677</v>
      </c>
      <c r="D9" s="6" t="n">
        <v>39680968</v>
      </c>
      <c r="E9" s="6" t="n">
        <v>783545</v>
      </c>
      <c r="F9" s="4" t="inlineStr">
        <is>
          <t xml:space="preserve"> </t>
        </is>
      </c>
      <c r="G9" s="4" t="inlineStr">
        <is>
          <t xml:space="preserve"> </t>
        </is>
      </c>
    </row>
    <row r="10">
      <c r="A10" s="4" t="inlineStr">
        <is>
          <t>Adjustment To PEO Compensation, Footnote [Text Block]</t>
        </is>
      </c>
      <c r="C10" s="4" t="inlineStr">
        <is>
          <t>The following amounts were deducted from and added to the Summary Compensation Table (SCT) to arrive at the Compensation Actually Paid (CAP) for each of the applicable years, as shown in columns (c) and (e):
Year Total Present Value Pension Benefits Stock Awards Stock Awards Option Awards Option Awards PEO 2022 $0 $0 $9,352,104 $18,329,321 $6,425,871 $20,041,295 2021 $1,513,140 $0 $11,740,098 $22,164,685 $2,815,812 $10,269,270 2020 $1,563,318 $0 $7,417,686 -$3,766,735 $7,178,289 -$261,317 Average Non-PEO NEO 2022 $0 $168,750 $3,219,892 $5,609,221 $2,212,775 $4,567,422 2021 $1,461,448 $326,500 $4,389,543 $6,480,037 $1,093,639 $1,729,926 2020 $1,033,681 -$461,667 $1,700,332 -$228,075 $1,161,641 -$347,367</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4" t="inlineStr">
        <is>
          <t>[2]</t>
        </is>
      </c>
      <c r="C11" s="5" t="n">
        <v>7597628</v>
      </c>
      <c r="D11" s="6" t="n">
        <v>9666013</v>
      </c>
      <c r="E11" s="6" t="n">
        <v>6600910</v>
      </c>
      <c r="F11" s="4" t="inlineStr">
        <is>
          <t xml:space="preserve"> </t>
        </is>
      </c>
      <c r="G11" s="4" t="inlineStr">
        <is>
          <t xml:space="preserve"> </t>
        </is>
      </c>
    </row>
    <row r="12">
      <c r="A12" s="4" t="inlineStr">
        <is>
          <t>Non-PEO NEO Average Compensation Actually Paid Amount</t>
        </is>
      </c>
      <c r="B12" s="4" t="inlineStr">
        <is>
          <t>[2],[3],[4],[5],[6]</t>
        </is>
      </c>
      <c r="C12" s="5" t="n">
        <v>12510354</v>
      </c>
      <c r="D12" s="6" t="n">
        <v>11257846</v>
      </c>
      <c r="E12" s="6" t="n">
        <v>1668148</v>
      </c>
      <c r="F12" s="4" t="inlineStr">
        <is>
          <t xml:space="preserve"> </t>
        </is>
      </c>
      <c r="G12" s="4" t="inlineStr">
        <is>
          <t xml:space="preserve"> </t>
        </is>
      </c>
    </row>
    <row r="13">
      <c r="A13" s="4" t="inlineStr">
        <is>
          <t>Adjustment to Non-PEO NEO Compensation Footnote [Text Block]</t>
        </is>
      </c>
      <c r="C13" s="4" t="inlineStr">
        <is>
          <t>The following amounts were deducted from and added to the Summary Compensation Table (SCT) to arrive at the Compensation Actually Paid (CAP) for each of the applicable years, as shown in columns (c) and (e):
Year Total Present Value Pension Benefits Stock Awards Stock Awards Option Awards Option Awards PEO 2022 $0 $0 $9,352,104 $18,329,321 $6,425,871 $20,041,295 2021 $1,513,140 $0 $11,740,098 $22,164,685 $2,815,812 $10,269,270 2020 $1,563,318 $0 $7,417,686 -$3,766,735 $7,178,289 -$261,317 Average Non-PEO NEO 2022 $0 $168,750 $3,219,892 $5,609,221 $2,212,775 $4,567,422 2021 $1,461,448 $326,500 $4,389,543 $6,480,037 $1,093,639 $1,729,926 2020 $1,033,681 -$461,667 $1,700,332 -$228,075 $1,161,641 -$347,367</t>
        </is>
      </c>
      <c r="D13" s="4" t="inlineStr">
        <is>
          <t xml:space="preserve"> </t>
        </is>
      </c>
      <c r="E13" s="4" t="inlineStr">
        <is>
          <t xml:space="preserve"> </t>
        </is>
      </c>
      <c r="F13" s="4" t="inlineStr">
        <is>
          <t xml:space="preserve"> </t>
        </is>
      </c>
      <c r="G13" s="4" t="inlineStr">
        <is>
          <t xml:space="preserve"> </t>
        </is>
      </c>
    </row>
    <row r="14">
      <c r="A14" s="4" t="inlineStr">
        <is>
          <t>Equity Valuation Assumption Difference, Footnote [Text Block]</t>
        </is>
      </c>
      <c r="C14" s="4" t="inlineStr">
        <is>
          <t>The fair value of SARs reported for CAP purposes in columns (c) and (e) is estimated using a binomial lattice model for the purposes of this PvP disclosure in accordance with the SEC rules. The following table indicates the assumptions used to determine the fair value for awards granted during 2022-2017 at various dates as required to calculate CAP. Lattice-based option models incorporate ranges of assumptions for inputs; those ranges are as follows:
Grant Year 2022 2021 2020 2019 2018 2017
Volatility 28.51% 26.85%-29.61% 27.99%-30.85% 19.76%-31.85% 20.14%-33.33% 19.65%-19.91%
Expected life (in years) 5.64 4.62-5.79 3.60-6.47 3.51-6.15 3.75-4.65 3.52-3.65
Expected dividend yield 2.18% 2.18%-2.37% 2.18%-2.66% 1.99%-2.83% 1.99%-2.83% 1.92%-1.96%
Risk-free rate 3.94% 1.31%-3.99% 0.57%-4.11% 0.32%-2.84% 0.24%-1.67% 1.55%-1.64%</t>
        </is>
      </c>
      <c r="D14" s="4" t="inlineStr">
        <is>
          <t xml:space="preserve"> </t>
        </is>
      </c>
      <c r="E14" s="4" t="inlineStr">
        <is>
          <t xml:space="preserve"> </t>
        </is>
      </c>
      <c r="F14" s="4" t="inlineStr">
        <is>
          <t xml:space="preserve"> </t>
        </is>
      </c>
      <c r="G14" s="4" t="inlineStr">
        <is>
          <t xml:space="preserve"> </t>
        </is>
      </c>
    </row>
    <row r="15">
      <c r="A15" s="4" t="inlineStr">
        <is>
          <t>Compensation Actually Paid vs. Total Shareholder Return [Text Block]</t>
        </is>
      </c>
      <c r="C15" s="4" t="inlineStr">
        <is>
          <t>Relationship between CAP and TSR The charts below reflect the relationship between the CEO and Average
NEO CAP (per the SEC’s definition), RTX’s TSR and the SEC-mandated TSR Peer Group—the S&amp;P 500 Aerospace &amp;
Defense Industry Index.
CEO CAP vs. TSR AVERAGE NEO CAP vs.
TSR
HOW TSR USED FOR THE PVP DIFFERS FROM HOW WE USE TSR IN OUR PSUS The SEC’s PvP disclosure rules require a comparison of CAP to RTX’s
TSR and Peer Group TSR over differing time periods. For this purpose, the relevant peer group is the S&amp;P Aerospace &amp;
Defense Industry Index. This PvP-mandated TSR calculation, and the performance measurement periods used, differ from how our incentive
plans are designed in the following ways:
● For our PSUs, we compare our TSR to both the companies
within the S&amp;P 500 Index and our Core A&amp;D Peers (together “PSU Peer Groups”)—each weighted at 15%.
For the SEC’s PvP disclosure, we compare our TSR only to the S&amp;P 500 Aerospace &amp; Defense Industry Index.
● For our PSUs, we calculate TSR for both RTX and the companies within
our PSU Peer Groups using a November/December trailing average stock price for both the beginning and ending of the performance
period. However, the PvP disclosures require the use of a point-to-point calculation.
● For our PSUs, we measure performance using a three-year performance
period, while the SEC rules require the following performance periods are disclosed for each reporting year below:
Reporting Year* Beginning End Number of Years
2022 1/2/2020 12/31/2022 3 years
2021 1/2/2020 12/31/2021 2 years
2020 1/2/2020 12/31/2020 1 year
* Per the SEC’s PvP transition rules, RTX
will disclose 4-year TSR in our 2024 proxy statement and 5-year TSR in our 2025 proxy statement.</t>
        </is>
      </c>
      <c r="D15" s="4" t="inlineStr">
        <is>
          <t xml:space="preserve"> </t>
        </is>
      </c>
      <c r="E15" s="4" t="inlineStr">
        <is>
          <t xml:space="preserve"> </t>
        </is>
      </c>
      <c r="F15" s="4" t="inlineStr">
        <is>
          <t xml:space="preserve"> </t>
        </is>
      </c>
      <c r="G15" s="4" t="inlineStr">
        <is>
          <t xml:space="preserve"> </t>
        </is>
      </c>
    </row>
    <row r="16">
      <c r="A16" s="4" t="inlineStr">
        <is>
          <t>Compensation Actually Paid vs. Net Income [Text Block]</t>
        </is>
      </c>
      <c r="C16" s="4" t="inlineStr">
        <is>
          <t>Relationship between CAP and Net Income (GAAP) The charts below reflect the relationship between the CEO and Average
NEO CAP, RTX’s GAAP net income, and a supplemental metric – non-GAAP net income that we use for our annual incentive
plan. Both GAAP and non-GAAP net income reflect a one-year performance measurement period. We do not use net income as a metric in our long-term incentive plans.
Since long-term incentives comprise the largest portion of our NEOs’ pay, and CAP values include four years of LTI awards, and
only one year of annual incentives, the relationship between CAP and net income is less evident.
CEO CAP vs. NET INCOME AVERAGE NEO CAP vs.
NET INCOME
* 2020 GAAP net income, includes $438 million for
Q1 for UTC pre-Merger (excluding net income generated by Carrier and Otis, which were spun-off from UTC on April 3, 2020),
and RTX’s post-Merger value of -$3,547 million for Q2-Q4. 2020 non-GAAP net income used for annual incentive purposes,
includes $1,645 million for Q1 for UTC pre-Merger (including net income generated by Carrier and Otis, which were spun-off
from UTC on April 3, 2020), and RTX’s post-Merger value of $2,467 million for Q2-Q4. HOW NET INCOME USED FOR THE PVP DIFFERS FROM HOW WE USE NET INCOME
IN OUR ANNUAL INCENTIVE PLAN The SEC’s PvP disclosure rules require disclosure of the relationship
between CAP and RTX’s net income (GAAP) for each reporting year. This PvP-mandated use of GAAP net income differs from the
non-GAAP net income measure we use for annual incentive purposes, which more closely aligns with the non-GAAP financial expectations
we communicate to shareowners. For our annual incentive plan, GAAP net income is adjusted for changes
in tax laws and accounting rules, restructuring, acquisitions and divestitures and significant and/or non-recurring items. See
Appendix B on page 115 for the full definition. Our use of this non-GAAP net income definition aligns with the Committee’s
belief that annual incentives should not be positively or negatively impacted by short-term decisions made in the best interests
of RTX’s long-term business strategies. Non-GAAP net income encourages decision-making that considers long-term value creation
but does not conflict with our short-term incentive metrics.</t>
        </is>
      </c>
      <c r="D16" s="4" t="inlineStr">
        <is>
          <t xml:space="preserve"> </t>
        </is>
      </c>
      <c r="E16" s="4" t="inlineStr">
        <is>
          <t xml:space="preserve"> </t>
        </is>
      </c>
      <c r="F16" s="4" t="inlineStr">
        <is>
          <t xml:space="preserve"> </t>
        </is>
      </c>
      <c r="G16" s="4" t="inlineStr">
        <is>
          <t xml:space="preserve"> </t>
        </is>
      </c>
    </row>
    <row r="17">
      <c r="A17" s="4" t="inlineStr">
        <is>
          <t>Compensation Actually Paid vs. Company Selected Measure [Text Block]</t>
        </is>
      </c>
      <c r="C17" s="4" t="inlineStr">
        <is>
          <t>Relationship between CAP and the Company-Selected Measure (Adjusted
EPS) The charts below reflect the relationship between the CEO CAP and Average
NEO CAP and RTX’s adjusted EPS for the applicable reporting year. This metric is used to determine vesting of our PSUs.
We consider adjusted EPS to be the most important financial measure used to link pay to performance in 2022 because LTI is the
largest component of NEO compensation, PSUs make up 60% of LTI, and adjusted EPS performance determines 35% of the total PSU vesting.
Further, because we use adjusted EPS when we communicate our earnings expectations to our investors, we believe it is substantially
correlated with our stock price performance, and thus to CAP.
CEO CAP vs. ADJUSTED
EPS AVERAGE NEO CAP vs.
ADJUSTED EPS
* See Appendix B on page 115 for a definition of
Adjusted EPS used for PSU purposes. Values shown reflect the Adjusted EPS value for the applicable reporting year. 2020 Adjusted
EPS, includes UTC pre-Merger (excluding earnings generated by Carrier and Otis, which were spun-off from UTC on April 3, 2020)
for Q1, and RTX post-Merger for Q2-Q4. Adjusted EPS is a non-GAAP financial measure, see Appendix A on pages 113-114 for more
information.</t>
        </is>
      </c>
      <c r="D17" s="4" t="inlineStr">
        <is>
          <t xml:space="preserve"> </t>
        </is>
      </c>
      <c r="E17" s="4" t="inlineStr">
        <is>
          <t xml:space="preserve"> </t>
        </is>
      </c>
      <c r="F17" s="4" t="inlineStr">
        <is>
          <t xml:space="preserve"> </t>
        </is>
      </c>
      <c r="G17" s="4" t="inlineStr">
        <is>
          <t xml:space="preserve"> </t>
        </is>
      </c>
    </row>
    <row r="18">
      <c r="A18" s="4" t="inlineStr">
        <is>
          <t>Tabular List [Table Text Block]</t>
        </is>
      </c>
      <c r="C18" s="4" t="inlineStr">
        <is>
          <t xml:space="preserve">Our Most Important Metrics Used for Linking Pay and Performance In accordance with the PvP rules, we have listed below the most important
metrics we used to link pay to performance for 2022. The Committee believes each of these key metrics measures a particularly
salient aspect of Company performance.
Annual Incentive Plan Financial Measures ● Earnings ● Free Cash Flow Non-Financial Measures ● People &amp; Culture (“P&amp;C”) ● Sustainability &amp; Safety (“S&amp;S”) Performance Share Units ● Adjusted Earnings Per Share ● Return on Invested Capita ● Total Shareowner Return vs. our Core A&amp;D peers and the companies in the S&amp;P 500 Index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B19" s="4" t="inlineStr">
        <is>
          <t>[2]</t>
        </is>
      </c>
      <c r="C19" s="7" t="n">
        <v>120.47</v>
      </c>
      <c r="D19" s="4" t="inlineStr">
        <is>
          <t xml:space="preserve"> </t>
        </is>
      </c>
      <c r="E19" s="8" t="n">
        <v>81.44</v>
      </c>
      <c r="F19" s="7" t="n">
        <v>100.38</v>
      </c>
      <c r="G19" s="4" t="inlineStr">
        <is>
          <t xml:space="preserve"> </t>
        </is>
      </c>
    </row>
    <row r="20">
      <c r="A20" s="4" t="inlineStr">
        <is>
          <t>Peer Group Total Shareholder Return Amount</t>
        </is>
      </c>
      <c r="B20" s="4" t="inlineStr">
        <is>
          <t>[2],[7]</t>
        </is>
      </c>
      <c r="C20" s="6" t="n">
        <v>109</v>
      </c>
      <c r="D20" s="4" t="inlineStr">
        <is>
          <t xml:space="preserve"> </t>
        </is>
      </c>
      <c r="E20" s="8" t="n">
        <v>82.03</v>
      </c>
      <c r="F20" s="7" t="n">
        <v>92.87</v>
      </c>
      <c r="G20" s="4" t="inlineStr">
        <is>
          <t xml:space="preserve"> </t>
        </is>
      </c>
    </row>
    <row r="21">
      <c r="A21" s="4" t="inlineStr">
        <is>
          <t>Net Income (Loss)</t>
        </is>
      </c>
      <c r="B21" s="4" t="inlineStr">
        <is>
          <t>[2],[8]</t>
        </is>
      </c>
      <c r="C21" s="5" t="n">
        <v>5216000000</v>
      </c>
      <c r="D21" s="5" t="n">
        <v>3897000000</v>
      </c>
      <c r="E21" s="5" t="n">
        <v>-3109000000</v>
      </c>
      <c r="F21" s="4" t="inlineStr">
        <is>
          <t xml:space="preserve"> </t>
        </is>
      </c>
      <c r="G21" s="4" t="inlineStr">
        <is>
          <t xml:space="preserve"> </t>
        </is>
      </c>
    </row>
    <row r="22">
      <c r="A22" s="4" t="inlineStr">
        <is>
          <t>Company Selected Measure Amount</t>
        </is>
      </c>
      <c r="B22" s="4" t="inlineStr">
        <is>
          <t>[1],[2]</t>
        </is>
      </c>
      <c r="C22" s="8" t="n">
        <v>4.78</v>
      </c>
      <c r="D22" s="8" t="n">
        <v>4.27</v>
      </c>
      <c r="E22" s="8" t="n">
        <v>2.73</v>
      </c>
      <c r="F22" s="4" t="inlineStr">
        <is>
          <t xml:space="preserve"> </t>
        </is>
      </c>
      <c r="G22" s="4" t="inlineStr">
        <is>
          <t xml:space="preserve"> </t>
        </is>
      </c>
    </row>
    <row r="23">
      <c r="A23" s="4" t="inlineStr">
        <is>
          <t>PEO Name</t>
        </is>
      </c>
      <c r="C23" s="4" t="inlineStr">
        <is>
          <t xml:space="preserve"> </t>
        </is>
      </c>
      <c r="D23" s="4" t="inlineStr">
        <is>
          <t xml:space="preserve"> </t>
        </is>
      </c>
      <c r="E23" s="4" t="inlineStr">
        <is>
          <t xml:space="preserve"> </t>
        </is>
      </c>
      <c r="F23" s="4" t="inlineStr">
        <is>
          <t xml:space="preserve"> </t>
        </is>
      </c>
      <c r="G23" s="4" t="inlineStr">
        <is>
          <t>Gregory J. Hayes</t>
        </is>
      </c>
    </row>
    <row r="24">
      <c r="A24" s="4" t="inlineStr">
        <is>
          <t>Measure [Axis]: 1</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C26" s="4" t="inlineStr">
        <is>
          <t>Earnings</t>
        </is>
      </c>
      <c r="D26" s="4" t="inlineStr">
        <is>
          <t xml:space="preserve"> </t>
        </is>
      </c>
      <c r="E26" s="4" t="inlineStr">
        <is>
          <t xml:space="preserve"> </t>
        </is>
      </c>
      <c r="F26" s="4" t="inlineStr">
        <is>
          <t xml:space="preserve"> </t>
        </is>
      </c>
      <c r="G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C29" s="4" t="inlineStr">
        <is>
          <t>Free Cash Flow</t>
        </is>
      </c>
      <c r="D29" s="4" t="inlineStr">
        <is>
          <t xml:space="preserve"> </t>
        </is>
      </c>
      <c r="E29" s="4" t="inlineStr">
        <is>
          <t xml:space="preserve"> </t>
        </is>
      </c>
      <c r="F29" s="4" t="inlineStr">
        <is>
          <t xml:space="preserve"> </t>
        </is>
      </c>
      <c r="G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C32" s="4" t="inlineStr">
        <is>
          <t>Adjusted Earnings Per Share</t>
        </is>
      </c>
      <c r="D32" s="4" t="inlineStr">
        <is>
          <t xml:space="preserve"> </t>
        </is>
      </c>
      <c r="E32" s="4" t="inlineStr">
        <is>
          <t xml:space="preserve"> </t>
        </is>
      </c>
      <c r="F32" s="4" t="inlineStr">
        <is>
          <t xml:space="preserve"> </t>
        </is>
      </c>
      <c r="G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C35" s="4" t="inlineStr">
        <is>
          <t>Return on Invested Capita</t>
        </is>
      </c>
      <c r="D35" s="4" t="inlineStr">
        <is>
          <t xml:space="preserve"> </t>
        </is>
      </c>
      <c r="E35" s="4" t="inlineStr">
        <is>
          <t xml:space="preserve"> </t>
        </is>
      </c>
      <c r="F35" s="4" t="inlineStr">
        <is>
          <t xml:space="preserve"> </t>
        </is>
      </c>
      <c r="G35" s="4" t="inlineStr">
        <is>
          <t xml:space="preserve"> </t>
        </is>
      </c>
    </row>
    <row r="36">
      <c r="A36" s="4" t="inlineStr">
        <is>
          <t>Measure [Axis]: 5</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 Name</t>
        </is>
      </c>
      <c r="C38" s="4" t="inlineStr">
        <is>
          <t>Total Shareowner Return vs. our Core A&amp;D peers and the companies in the S&amp;P 500 Index</t>
        </is>
      </c>
      <c r="D38" s="4" t="inlineStr">
        <is>
          <t xml:space="preserve"> </t>
        </is>
      </c>
      <c r="E38" s="4" t="inlineStr">
        <is>
          <t xml:space="preserve"> </t>
        </is>
      </c>
      <c r="F38" s="4" t="inlineStr">
        <is>
          <t xml:space="preserve"> </t>
        </is>
      </c>
      <c r="G38" s="4" t="inlineStr">
        <is>
          <t xml:space="preserve"> </t>
        </is>
      </c>
    </row>
    <row r="39">
      <c r="A39" s="4" t="inlineStr">
        <is>
          <t>Measure [Axis]: 6</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GAAP Measure Description [Text Block]</t>
        </is>
      </c>
      <c r="C41" s="4" t="inlineStr">
        <is>
          <t xml:space="preserve">Non-Financial Measures ● People &amp; Culture (“P&amp;C”) ● Sustainability &amp; Safety (“S&amp;S”) </t>
        </is>
      </c>
      <c r="D41" s="4" t="inlineStr">
        <is>
          <t xml:space="preserve"> </t>
        </is>
      </c>
      <c r="E41" s="4" t="inlineStr">
        <is>
          <t xml:space="preserve"> </t>
        </is>
      </c>
      <c r="F41" s="4" t="inlineStr">
        <is>
          <t xml:space="preserve"> </t>
        </is>
      </c>
      <c r="G41" s="4" t="inlineStr">
        <is>
          <t xml:space="preserve"> </t>
        </is>
      </c>
    </row>
    <row r="42">
      <c r="A42" s="4" t="inlineStr">
        <is>
          <t>PEO [Member] | Total Present Value of Pension Benefits Deducted from SCT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C44" s="5" t="n">
        <v>0</v>
      </c>
      <c r="D44" s="5" t="n">
        <v>1513140</v>
      </c>
      <c r="E44" s="5" t="n">
        <v>1563318</v>
      </c>
      <c r="F44" s="4" t="inlineStr">
        <is>
          <t xml:space="preserve"> </t>
        </is>
      </c>
      <c r="G44" s="4" t="inlineStr">
        <is>
          <t xml:space="preserve"> </t>
        </is>
      </c>
    </row>
    <row r="45">
      <c r="A45" s="4" t="inlineStr">
        <is>
          <t>PEO [Member] | Pension Benefits Value Added to CAP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6" t="n">
        <v>0</v>
      </c>
      <c r="D47" s="6" t="n">
        <v>0</v>
      </c>
      <c r="E47" s="6" t="n">
        <v>0</v>
      </c>
      <c r="F47" s="4" t="inlineStr">
        <is>
          <t xml:space="preserve"> </t>
        </is>
      </c>
      <c r="G47" s="4" t="inlineStr">
        <is>
          <t xml:space="preserve"> </t>
        </is>
      </c>
    </row>
    <row r="48">
      <c r="A48" s="4" t="inlineStr">
        <is>
          <t>PEO [Member] | Stock Awards Deducted from SCT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6" t="n">
        <v>9352104</v>
      </c>
      <c r="D50" s="6" t="n">
        <v>11740098</v>
      </c>
      <c r="E50" s="6" t="n">
        <v>7417686</v>
      </c>
      <c r="F50" s="4" t="inlineStr">
        <is>
          <t xml:space="preserve"> </t>
        </is>
      </c>
      <c r="G50" s="4" t="inlineStr">
        <is>
          <t xml:space="preserve"> </t>
        </is>
      </c>
    </row>
    <row r="51">
      <c r="A51" s="4" t="inlineStr">
        <is>
          <t>PEO [Member] | Stock Awards Added to CAP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6" t="n">
        <v>18329321</v>
      </c>
      <c r="D53" s="6" t="n">
        <v>22164685</v>
      </c>
      <c r="E53" s="6" t="n">
        <v>-3766735</v>
      </c>
      <c r="F53" s="4" t="inlineStr">
        <is>
          <t xml:space="preserve"> </t>
        </is>
      </c>
      <c r="G53" s="4" t="inlineStr">
        <is>
          <t xml:space="preserve"> </t>
        </is>
      </c>
    </row>
    <row r="54">
      <c r="A54" s="4" t="inlineStr">
        <is>
          <t>PEO [Member] | Option Awards Deducted from SCT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6" t="n">
        <v>6425871</v>
      </c>
      <c r="D56" s="6" t="n">
        <v>2815812</v>
      </c>
      <c r="E56" s="6" t="n">
        <v>7178289</v>
      </c>
      <c r="F56" s="4" t="inlineStr">
        <is>
          <t xml:space="preserve"> </t>
        </is>
      </c>
      <c r="G56" s="4" t="inlineStr">
        <is>
          <t xml:space="preserve"> </t>
        </is>
      </c>
    </row>
    <row r="57">
      <c r="A57" s="4" t="inlineStr">
        <is>
          <t>PEO [Member] | Option Awards Added to CAP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6" t="n">
        <v>20041295</v>
      </c>
      <c r="D59" s="6" t="n">
        <v>10269270</v>
      </c>
      <c r="E59" s="6" t="n">
        <v>-261317</v>
      </c>
      <c r="F59" s="4" t="inlineStr">
        <is>
          <t xml:space="preserve"> </t>
        </is>
      </c>
      <c r="G59" s="4" t="inlineStr">
        <is>
          <t xml:space="preserve"> </t>
        </is>
      </c>
    </row>
    <row r="60">
      <c r="A60" s="4" t="inlineStr">
        <is>
          <t>Non-PEO NEO [Member] | Total Present Value of Pension Benefits Deducted from SCT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6" t="n">
        <v>0</v>
      </c>
      <c r="D62" s="6" t="n">
        <v>1461448</v>
      </c>
      <c r="E62" s="6" t="n">
        <v>1033681</v>
      </c>
      <c r="F62" s="4" t="inlineStr">
        <is>
          <t xml:space="preserve"> </t>
        </is>
      </c>
      <c r="G62" s="4" t="inlineStr">
        <is>
          <t xml:space="preserve"> </t>
        </is>
      </c>
    </row>
    <row r="63">
      <c r="A63" s="4" t="inlineStr">
        <is>
          <t>Non-PEO NEO [Member] | Pension Benefits Value Added to CAP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6" t="n">
        <v>168750</v>
      </c>
      <c r="D65" s="6" t="n">
        <v>326500</v>
      </c>
      <c r="E65" s="6" t="n">
        <v>-461667</v>
      </c>
      <c r="F65" s="4" t="inlineStr">
        <is>
          <t xml:space="preserve"> </t>
        </is>
      </c>
      <c r="G65" s="4" t="inlineStr">
        <is>
          <t xml:space="preserve"> </t>
        </is>
      </c>
    </row>
    <row r="66">
      <c r="A66" s="4" t="inlineStr">
        <is>
          <t>Non-PEO NEO [Member] | Stock Awards Deducted from SCT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6" t="n">
        <v>3219892</v>
      </c>
      <c r="D68" s="6" t="n">
        <v>4389543</v>
      </c>
      <c r="E68" s="6" t="n">
        <v>1700332</v>
      </c>
      <c r="F68" s="4" t="inlineStr">
        <is>
          <t xml:space="preserve"> </t>
        </is>
      </c>
      <c r="G68" s="4" t="inlineStr">
        <is>
          <t xml:space="preserve"> </t>
        </is>
      </c>
    </row>
    <row r="69">
      <c r="A69" s="4" t="inlineStr">
        <is>
          <t>Non-PEO NEO [Member] | Stock Awards Added to CAP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6" t="n">
        <v>5609221</v>
      </c>
      <c r="D71" s="6" t="n">
        <v>6480037</v>
      </c>
      <c r="E71" s="6" t="n">
        <v>-228075</v>
      </c>
      <c r="F71" s="4" t="inlineStr">
        <is>
          <t xml:space="preserve"> </t>
        </is>
      </c>
      <c r="G71" s="4" t="inlineStr">
        <is>
          <t xml:space="preserve"> </t>
        </is>
      </c>
    </row>
    <row r="72">
      <c r="A72" s="4" t="inlineStr">
        <is>
          <t>Non-PEO NEO [Member] | Option Awards Deducted from SCT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C74" s="6" t="n">
        <v>2212775</v>
      </c>
      <c r="D74" s="6" t="n">
        <v>1093639</v>
      </c>
      <c r="E74" s="6" t="n">
        <v>1161641</v>
      </c>
      <c r="F74" s="4" t="inlineStr">
        <is>
          <t xml:space="preserve"> </t>
        </is>
      </c>
      <c r="G74" s="4" t="inlineStr">
        <is>
          <t xml:space="preserve"> </t>
        </is>
      </c>
    </row>
    <row r="75">
      <c r="A75" s="4" t="inlineStr">
        <is>
          <t>Non-PEO NEO [Member] | Option Awards Added to CAP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C77" s="5" t="n">
        <v>4567422</v>
      </c>
      <c r="D77" s="5" t="n">
        <v>1729926</v>
      </c>
      <c r="E77" s="5" t="n">
        <v>-347367</v>
      </c>
      <c r="F77" s="4" t="inlineStr">
        <is>
          <t xml:space="preserve"> </t>
        </is>
      </c>
      <c r="G77" s="4" t="inlineStr">
        <is>
          <t xml:space="preserve"> </t>
        </is>
      </c>
    </row>
    <row r="78"/>
    <row r="79">
      <c r="A79" s="4" t="inlineStr">
        <is>
          <t>[1] Adjusted Diluted Earnings Per Share (“Adjusted EPS”) is defined for PSU purposes in Appendix B on page 115. Values shown reflect the Adjusted EPS value for the applicable reporting year. 2020 adjusted EPS, includes $1.38 per share for Q1 for UTC pre-Merger (excluding earnings generated by Carrier and Otis, which were spun off from UTC on April 3, 2020), and RTX’s post-Merger value of $1.69 for Q2-Q4. Adjusted EPS is a non-GAAP financial measure, see Appendix A on pages 113-114 for more information. The PEO in all three reporting years is Gregory J. Hayes. The NEOs in the 2022 reporting year are: Neil G. Mitchill, Jr., Christopher T. Calio, Stephen J. Timm, and Wesley D. Kremer. The NEOs in the 2021 reporting year are: Neil G. Mitchill, Jr., Christopher T. Calio, Stephen J. Timm, Michael R. Dumais, Anthony F. O’Brien III, and Thomas A. Kennedy. The NEOs in the 2020 reporting year are: Neil G. Mitchill, Jr., Stephen J. Timm, Michael R. Dumais, Charles D. Gill, Jr., Robert K. Ortberg and Anthony F. O’Brien III. The SEC
PvP rules require that for the purposes of determining the point-in-time CAP value, our annual LTI awards are calculated as follows:
Annual
LTI Awards Grant Year
Reporting
Year 2022 2021 2020 2019 2018 2017
2022 Fair value as of
12/31/22 Fair
value on 12/31/22 less fair value on 12/31/21 Fair value on vest
date less fair value on 12/31/21 - -
2021 - Fair value as of
12/31/21 Fair value on 12/31/21 less fair value on 12/31/20 Fair value on vest
date less fair value on 12/31/20 -
2020 - - Fair value as of
12/31/20 Fair
value on 12/31/20 less fair value on 12/31/19 Fair value on vest
date less fair value on 12/31/19
(-)
Awards Forfeited Reduced
by any LTI awards that forfeit during the reporting year, calculated as the fair value on the forfeiture date (i.e., zero)
less the fair value on the last day of the prior reporting year.
CAP also includes ELG RSUs and other equity awards which are not part
of our annual LTI award program. These awards are valued in the year of grant at year-end, with the year-over-year change in value
each subsequent year thereafter until the vest date. Additionally, CAP includes cash dividends paid during the reporting year
in connection with legacy RTN RSAs, RSUs and PSUs (that were converted to RTX RSUs upon the Merger). The fair value of PSUs reported for CAP purposes in columns (c) and (e) assumes estimated performance results as of the end of each reporting year for internal metrics (i.e., EPS and ROIC), and the Monte Carlo value of target-level performance for the market metrics (i.e., TSR vs. companies in the S&amp;P 500 Index and TSR vs. Core Aerospace &amp; Defense peers), in accordance with FASB ACS 718. PSUs will ultimately vest based on measured performance through the end of the three-year performance period for all metrics. The fair value of SARs reported for CAP purposes in columns (c) and (e) is estimated using a binomial lattice model for the purposes of this PvP disclosure in accordance with the SEC rules. The following table indicates the assumptions used to determine the fair value for awards granted during 2022-2017 at various dates as required to calculate CAP. Lattice-based option models incorporate ranges of assumptions for inputs; those ranges are as follows:
Grant Year 2022 2021 2020 2019 2018 2017
Volatility 28.51% 26.85%-29.61% 27.99%-30.85% 19.76%-31.85% 20.14%-33.33% 19.65%-19.91%
Expected life (in years) 5.64 4.62-5.79 3.60-6.47 3.51-6.15 3.75-4.65 3.52-3.65
Expected dividend yield 2.18% 2.18%-2.37% 2.18%-2.66% 1.99%-2.83% 1.99%-2.83% 1.92%-1.96%
Risk-free rate 3.94% 1.31%-3.99% 0.57%-4.11% 0.32%-2.84% 0.24%-1.67% 1.55%-1.64% The following amounts were deducted from and added to the Summary Compensation Table (SCT) to arrive at the Compensation Actually Paid (CAP) for each of the applicable years, as shown in columns (c) and (e):
Year Total Present Value Pension Benefits Stock Awards Stock Awards Option Awards Option Awards PEO 2022 $0 $0 $9,352,104 $18,329,321 $6,425,871 $20,041,295 2021 $1,513,140 $0 $11,740,098 $22,164,685 $2,815,812 $10,269,270 2020 $1,563,318 $0 $7,417,686 -$3,766,735 $7,178,289 -$261,317 Average Non-PEO NEO 2022 $0 $168,750 $3,219,892 $5,609,221 $2,212,775 $4,567,422 2021 $1,461,448 $326,500 $4,389,543 $6,480,037 $1,093,639 $1,729,926 2020 $1,033,681 -$461,667 $1,700,332 -$228,075 $1,161,641 -$347,367 Reflects total shareowner return indexed to $100 per share for RTX and the S&amp;P 500 Aerospace &amp; Defense Industry Index, which is the industry line peer group reported in our 2022 Form 10-K. See page 88 for the TSR measurement periods used for each reporting year. Values shown are in millions. 2020 GAAP net income includes $438 million for Q1 for UTC pre-Merger (excluding net income generated by Carrier and Otis, which were spun off from UTC on April 3, 2020), and RTX’s post-Merger value of -$3,547 million for Q2-Q4.</t>
        </is>
      </c>
    </row>
  </sheetData>
  <mergeCells count="4">
    <mergeCell ref="A1:B2"/>
    <mergeCell ref="C1:E1"/>
    <mergeCell ref="A78:F78"/>
    <mergeCell ref="A79:F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6:46Z</dcterms:created>
  <dcterms:modified xmlns:dcterms="http://purl.org/dc/terms/" xmlns:xsi="http://www.w3.org/2001/XMLSchema-instance" xsi:type="dcterms:W3CDTF">2023-02-27T22:06:46Z</dcterms:modified>
</cp:coreProperties>
</file>